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Opera" sheetId="6" state="visible" r:id="rId6"/>
    <sheet xmlns:r="http://schemas.openxmlformats.org/officeDocument/2006/relationships" name="Note 2 - Significant and Critic" sheetId="7" state="visible" r:id="rId7"/>
    <sheet xmlns:r="http://schemas.openxmlformats.org/officeDocument/2006/relationships" name="Note 3 - Going Concern" sheetId="8" state="visible" r:id="rId8"/>
    <sheet xmlns:r="http://schemas.openxmlformats.org/officeDocument/2006/relationships" name="Mortgage Notes Payable Disclosu" sheetId="9" state="visible" r:id="rId9"/>
    <sheet xmlns:r="http://schemas.openxmlformats.org/officeDocument/2006/relationships" name="Note 5 - Stock Payable" sheetId="10" state="visible" r:id="rId10"/>
    <sheet xmlns:r="http://schemas.openxmlformats.org/officeDocument/2006/relationships" name="Note 6 - Related Party Transact" sheetId="11" state="visible" r:id="rId11"/>
    <sheet xmlns:r="http://schemas.openxmlformats.org/officeDocument/2006/relationships" name="Note 8- Subsequent Events" sheetId="12" state="visible" r:id="rId12"/>
  </sheets>
  <definedNames/>
  <calcPr calcId="124519" fullCalcOnLoad="1"/>
</workbook>
</file>

<file path=xl/sharedStrings.xml><?xml version="1.0" encoding="utf-8"?>
<sst xmlns="http://schemas.openxmlformats.org/spreadsheetml/2006/main" uniqueCount="102">
  <si>
    <t>Document and Entity Information</t>
  </si>
  <si>
    <t>6 Months Ended</t>
  </si>
  <si>
    <t>Jul. 31, 2017USD ($)shares</t>
  </si>
  <si>
    <t>Document and Entity Information:</t>
  </si>
  <si>
    <t>Entity Registrant Name</t>
  </si>
  <si>
    <t>Avra Inc.</t>
  </si>
  <si>
    <t>Document Type</t>
  </si>
  <si>
    <t>10-Q</t>
  </si>
  <si>
    <t>Document Period End Date</t>
  </si>
  <si>
    <t>Jul. 31,
		2017</t>
  </si>
  <si>
    <t>Trading Symbol</t>
  </si>
  <si>
    <t>avrn</t>
  </si>
  <si>
    <t>Amendment Flag</t>
  </si>
  <si>
    <t>false</t>
  </si>
  <si>
    <t>Entity Central Index Key</t>
  </si>
  <si>
    <t>Current Fiscal Year End Date</t>
  </si>
  <si>
    <t>--01-31</t>
  </si>
  <si>
    <t>Entity Common Stock, Shares Outstanding | shares</t>
  </si>
  <si>
    <t>Entity Public Float | $</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Balance Sheets - USD ($)</t>
  </si>
  <si>
    <t>Jul. 31, 2017</t>
  </si>
  <si>
    <t>Jan. 31, 2017</t>
  </si>
  <si>
    <t>Assets, Current</t>
  </si>
  <si>
    <t>Prepaid Expense, Current</t>
  </si>
  <si>
    <t>Assets, Noncurrent</t>
  </si>
  <si>
    <t>Assets</t>
  </si>
  <si>
    <t>Liabilities, Current</t>
  </si>
  <si>
    <t>Accounts Payable related party, Current</t>
  </si>
  <si>
    <t>Accounts Payable and Accrued Liabilities, Current</t>
  </si>
  <si>
    <t>Notes Payable, Current</t>
  </si>
  <si>
    <t>Liabilities, Noncurrent</t>
  </si>
  <si>
    <t>Stock payable</t>
  </si>
  <si>
    <t>Accrued Interest,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3 Months Ended</t>
  </si>
  <si>
    <t>Jul. 31, 2016</t>
  </si>
  <si>
    <t>Revenues</t>
  </si>
  <si>
    <t>Amortization of Deferred Charges</t>
  </si>
  <si>
    <t>General and Administrative Expense</t>
  </si>
  <si>
    <t>Business Licenses and Permits, Operating</t>
  </si>
  <si>
    <t>Total Operating Expenses</t>
  </si>
  <si>
    <t>Interest and Debt Expense</t>
  </si>
  <si>
    <t>Interes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Prepaid (Expense)</t>
  </si>
  <si>
    <t>Increase (Decrease) in Operating Liabilities</t>
  </si>
  <si>
    <t>Increase (Decrease) in Accounts Payable</t>
  </si>
  <si>
    <t>Increase (Decrease) in Accrued Liabilities</t>
  </si>
  <si>
    <t>Increase (Decrease) in Accounts Payable related party</t>
  </si>
  <si>
    <t>Increase (Decrease) in Accrued Interest</t>
  </si>
  <si>
    <t>Net Cash Provided by (Used in) Investing Activities</t>
  </si>
  <si>
    <t>Prepaid expenses</t>
  </si>
  <si>
    <t>Net Cash Provided by (Used in) Financing Activities</t>
  </si>
  <si>
    <t>Proceeds from (Repayments of) Notes Payable</t>
  </si>
  <si>
    <t>Repayment of Notes Receivable from Related Parties</t>
  </si>
  <si>
    <t>Cash and Cash Equivalents, at Carrying Value</t>
  </si>
  <si>
    <t>Note 1 - Organization and Operations</t>
  </si>
  <si>
    <t>Notes</t>
  </si>
  <si>
    <t xml:space="preserve">Note 1 - Organization and Operations Nature of Business and Continuance of Operations Avra Inc. (the Company) was incorporated in the State of Nevada on December 1, 2010. The Company, with offices in the United States, is focused on solutions in the cryptocurrency and digital currency markets, particularly in offering payment solutions to businesses worldwide. The Company also has a business in marketing and distributing of Smart TV boxes to home consumers throughout the United States. Smart TV boxes are hardware devices that allow consumers to combine all of the benefits of the Internet with the large size and high definition capabilities of TV screens; however, this is not the Companys focus. The Companys business model can be broken down into four distinct categories, as follows: AvraPay: To develop a complete, turn-key and painless way for merchants to accept Bitcoin as payment; AvraATM: To promote usage and acceptance of digital currencies through the Company's proposed network of ATMs; AvraTourism: To provide cryptocurrency payment processing solutions for merchants such as hotels and casinos; AvraNews: To provide a news portal focusing on digital currency news. These financial statements have been prepared on a going concern basis, which assumes the Company will continue to realize its assets and discharge its liabilities in the normal course of business.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of July 31, 2017, the Company has working capital deficit of $606,934 and has an accumulated deficit totaling $801,630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management plans to raise funds in the next 12 months through a combination of debt financing and equity financing by way of private placement. </t>
  </si>
  <si>
    <t>Note 2 - Significant and Critical Accounting Policies and Practices</t>
  </si>
  <si>
    <t>Note 2 - Significant and Critical Accounting Policies and Practices a) Basis of Presentation These consolidated financial statements of the Company have been prepared in accordance with generally accepted accounting principles in the United States and are expressed in US dollars. The Companys fiscal year end is January 31.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lassification Certain prior period amounts have been reclassified to conform to current period presentation. d) Cash and Cash Equivalents The Company considers all highly liquid instruments with an original maturity of six months or less at the time of issuance to be cash equivalents. e) Financial Instruments The Companys financial instruments consist principally of cash and cash equivalents, accounts payable and accrued liabilities, short-term debts and due to related parties. Pursuant to ASC 820, Fair Value Measurements and Disclosures Financial Instruments f)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ly 31, 2017, the Company has no potentially dilutive securities outstanding. g) Foreign Currency Translation 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h) Revenue Recognition Revenue Recognition ASU No. 2014-09 Revenue from Contracts with Customers Topic 606. Topic 605, Revenue Recognition Revenue from providing IT services, sale of phones, phone card products, prepaid cellular phone minutes and cellular activation services are recognized under Topic 606 executed contracts with the Companys customers that it believes are legally enforceable; identification of performance obligations in the respective contract; determination of the transaction price for each performance obligation in the respective contract; allocation the transaction price to each performance obligation; and recognition of revenue only when the Company satisfies each performance obligation. These five elements, as applied to each of the Companys revenue category, is summarized below: IT services - revenue is recorded on a monthly basis as services are provided; Sale of phones, phone card products, prepaid cellular phone minutes and cellular activation  revenue is recognized at the time of sale to the customer; and License fees and Royalties  revenue is recognized based on the terms of the agreement with its customer. The Company has not made any sales as of July 31, 2017. i) Income Taxes The Company accounts for income taxes using the asset and liability method in accordance with ASC 740, Income Taxes j) Stock-Based Compensation We estimate the fair value of each stock option award at the grant date by using the Black-Scholes option pricing model and common shares based on th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we reduce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k) Subsequent Events The Companys management reviewed all material events from July 31, 2017, through the issuance date of these financial statements for disclosure consideration. l) Recent Accounting Pronounc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is standard has no material effect on our financial statement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is standard has no material effect on our financial statement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its CFS. In January 2017, the FASB issued an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SU on its CFS. In July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changes the classification analysis of certain equity-linked financial instruments (or embedded features) with down round features and clarifies existing disclosure requirements. Part II does not have an accounting effect. The ASU is effective for fiscal years, and interim periods within those fiscal years, beginning after December 15, 2018 with early adoption permitted. Management is currently evaluating the potential impact of these changes on the CFS of the Company. As of July 31, 2017, there are no recently issued accounting standards not yet adopted that would have a material effect on the Companys financial statements to have a material impact on the Companys CFS.</t>
  </si>
  <si>
    <t>Note 3 - Going Concern</t>
  </si>
  <si>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801,630 at July 31, 2017, a net loss of $44,249 and net cash used in operating activities of $0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Mortgage Notes Payable Disclosure</t>
  </si>
  <si>
    <t xml:space="preserve"> Note 4 - Notes Payable On August 1, 2013, the Company entered into a loan agreement in which the note holder agreed to provide a loan to the Company in the principal amount of up to $50,000. The loan is unsecured, bears interest at 8% per annum and payable on August 1, 2014. The loan agreement has been amended when the loan amount was increased to $75,000 with an extension of the maturity date to August 1, 2015. As of July 31, 2017, the maturity date has not been extended and the loan is due on demand. As of July 31, 2017, the note holder has provided $69,946 to the Company. As of July 31, 2017 no payments have been made to the note holder. On June 5, 2017 the Company and Note Holder amended the original promissory note by executing a new convertible promissory note with the Note Holder in the principal amount of $69.946 plus accrued interest that provides an interest rate of 8% per annum and a maturity date of June 5, 2018. The note also provides a conversion feature allowing the note holder to convert principal and or accrued interest at a fixed rate of $0.005 per share. The Note also, provides for a default interest rate of 20% if the note is unpaid past the maturity date. On February 3, 2015, the Company entered into a loan agreement in which the note holder agreed to provide a loan to the Company in the principal amount of $25,000. Subsequently, the loan was amended to increase the principal balance to $100,000. The loan bears interest at 7.5% per annum and is due on demand. As of July 31, 2017, the note holder has provided $100,000 to the Company. As of July 31, 2017 no payments have been made to the note holder. On July 17, 2017 the Company and Note Holder amended the original promissory note by executing a new convertible promissory note with the Note Holder in the principal amount of $100,000 plus accrued interest that provides an interest rate of 8% per annum and a maturity date of July 17, 2018. The note also provides a conversion feature allowing the note holder to convert principal and or accrued interest at a fixed rate of $0.005 per share. The Note also, provides for a default interest rate of 15% if the note is unpaid past the maturity date. On May 9, 2017 the Company executed a convertible promissory note with an unrelated third party in the amount of $5,000 that provides an interest rate of 8% per annum and a maturity date of May 9, 2018. The note also provides a conversion feature allowing the note holder to convert principal and or accrued interest at a fixed rate of $0.005 per share. The Note also, provides for a default interest rate of 15% if the note is unpaid past the maturity date. As of July 31, 2017, the note holder has provided a total $5,000 to the Company. As of July 31, 2017 no payments have been made to the note holder. </t>
  </si>
  <si>
    <t>Note 5 - Stock Payable</t>
  </si>
  <si>
    <t>Note 5  Stock Payable On November 1, 2014, the Company entered into a consulting agreement with a consultant who will provide consulting services in consideration for $7,000 per month for a 1 year term, ending on December 1, 2015. The consulting agreement is currently month-to-month. The consulting fee is payable as follows: i. $3,500 per month settled in shares which will be converted at a 50% discount of the lowest 3 trading prices for the Companys common stock during the last 10 trading days of each month. ii. $3,500 per month payable in cash at the end of each month in which the consultant also has the option to convert into shares at a market price less a 50% discount of the lowest 3 trading prices for the Companys common stock during the last 10 trading days from the date of conversion. As of July 31, 2017, the consultant is owed 43,995 and issued 0 shares to the consultant, $43,995 and $115,496 has been accrued in accounts payable and stock payable, respectively.</t>
  </si>
  <si>
    <t>Note 6 - Related Party Transactions</t>
  </si>
  <si>
    <t xml:space="preserve">Note 6 - Related Party Transactions As of July 31, 2017, the Company is indebted to Stephen Shepherd, CEO of the Company for $145,031. This amount represents non-interest bearing advances payable of $11,410 and unpaid management fees of $133,621. During the quarter ended July 31, 2017, the Company expensed $15,000 of management fees to the CEO of the Company, these fees are ongoing and accrue at $5,000 per month. Note 7 - Stockholders Deficit The Companys authorized capital consisted of 300,000,000 shares of common stock with a par value of $0.00001 per share and 100,000,000 shares of preferred stock with a par value of $0.00001 per share. On December 5, 2014, the Company entered into a subscription agreement whereby the Company issued 600,000 common shares at a purchase price of $0.25 per share for proceeds of $150,000. Pursuant to the agreement, the Company also issued a warrant to purchase 600,000 common shares of the Company with an exercise price of $0.50 per share for a period of one year. The warrants have since expired. </t>
  </si>
  <si>
    <t>Note 8- Subsequent Events</t>
  </si>
  <si>
    <t>Note 8 Subsequent Events On August 14, 2017, the Company entered into a convertible note in the principal amount of $20,000, with a third party. The note carries an annual interest rate of 8% with a maturity date of March 14, 2018. The debt is due on the maturity date and can be paid in either cash or with the Companys common stock at a 50% discount of the lowest 20 day trading price prior to the maturity date. On September 28, 2017 the Promissory Note was subsequently amended to provide a fixed price of $0.005 and to extend the maturity dates to September 28, 2018. On November 1, 2017, the Company entered into a convertible note in the principal amount of $20,000, with an unrelated third party. The note carries an annual interest rate of 8% with a maturity date of October 31, 2018. The debt is due on the maturity date and can be paid in either cash or with the Companys common stock at a fixed price of $0.005 The Note also, provides for a default interest rate of 15% if the note is unpaid past the maturity date.</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52164</v>
      </c>
    </row>
    <row r="10" spans="1:2">
      <c r="A10" s="4" t="s">
        <v>15</v>
      </c>
      <c r="B10" s="4" t="s">
        <v>16</v>
      </c>
    </row>
    <row r="11" spans="1:2">
      <c r="A11" s="4" t="s">
        <v>17</v>
      </c>
      <c r="B11" s="5" t="n">
        <v>63397067</v>
      </c>
    </row>
    <row r="12" spans="1:2">
      <c r="A12" s="4" t="s">
        <v>18</v>
      </c>
      <c r="B12" s="6" t="n">
        <v>0</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5" t="n">
        <v>2018</v>
      </c>
    </row>
    <row r="18" spans="1:2">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30</v>
      </c>
    </row>
    <row r="3" spans="1:2">
      <c r="A3" s="3" t="s">
        <v>88</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30</v>
      </c>
    </row>
    <row r="3" spans="1:2">
      <c r="A3" s="3" t="s">
        <v>88</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0</v>
      </c>
      <c r="B1" s="2" t="s">
        <v>1</v>
      </c>
    </row>
    <row r="2" spans="1:2">
      <c r="B2" s="2" t="s">
        <v>30</v>
      </c>
    </row>
    <row r="3" spans="1:2">
      <c r="A3" s="3" t="s">
        <v>88</v>
      </c>
    </row>
    <row r="4" spans="1:2">
      <c r="A4" s="4" t="s">
        <v>100</v>
      </c>
      <c r="B4" s="4" t="s">
        <v>1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C3" s="6" t="n">
        <v>600</v>
      </c>
    </row>
    <row r="4" spans="1:3">
      <c r="A4" s="4" t="s">
        <v>32</v>
      </c>
      <c r="B4" s="6" t="n">
        <v>0</v>
      </c>
      <c r="C4" s="5" t="n">
        <v>600</v>
      </c>
    </row>
    <row r="5" spans="1:3">
      <c r="A5" s="3" t="s">
        <v>34</v>
      </c>
    </row>
    <row r="6" spans="1:3">
      <c r="A6" s="4" t="s">
        <v>35</v>
      </c>
      <c r="B6" s="5" t="n">
        <v>0</v>
      </c>
      <c r="C6" s="5" t="n">
        <v>600</v>
      </c>
    </row>
    <row r="7" spans="1:3">
      <c r="A7" s="3" t="s">
        <v>36</v>
      </c>
    </row>
    <row r="8" spans="1:3">
      <c r="A8" s="4" t="s">
        <v>37</v>
      </c>
      <c r="B8" s="5" t="n">
        <v>145031</v>
      </c>
      <c r="C8" s="5" t="n">
        <v>115039</v>
      </c>
    </row>
    <row r="9" spans="1:3">
      <c r="A9" s="4" t="s">
        <v>38</v>
      </c>
      <c r="B9" s="5" t="n">
        <v>135358</v>
      </c>
      <c r="C9" s="5" t="n">
        <v>162804</v>
      </c>
    </row>
    <row r="10" spans="1:3">
      <c r="A10" s="4" t="s">
        <v>39</v>
      </c>
      <c r="B10" s="5" t="n">
        <v>174946</v>
      </c>
      <c r="C10" s="5" t="n">
        <v>169946</v>
      </c>
    </row>
    <row r="11" spans="1:3">
      <c r="A11" s="3" t="s">
        <v>40</v>
      </c>
    </row>
    <row r="12" spans="1:3">
      <c r="A12" s="4" t="s">
        <v>41</v>
      </c>
      <c r="B12" s="5" t="n">
        <v>115496</v>
      </c>
      <c r="C12" s="5" t="n">
        <v>115496</v>
      </c>
    </row>
    <row r="13" spans="1:3">
      <c r="A13" s="4" t="s">
        <v>42</v>
      </c>
      <c r="B13" s="5" t="n">
        <v>36103</v>
      </c>
    </row>
    <row r="14" spans="1:3">
      <c r="A14" s="4" t="s">
        <v>43</v>
      </c>
      <c r="B14" s="5" t="n">
        <v>606934</v>
      </c>
      <c r="C14" s="5" t="n">
        <v>563285</v>
      </c>
    </row>
    <row r="15" spans="1:3">
      <c r="A15" s="3" t="s">
        <v>44</v>
      </c>
    </row>
    <row r="16" spans="1:3">
      <c r="A16" s="4" t="s">
        <v>45</v>
      </c>
      <c r="B16" s="5" t="n">
        <v>634</v>
      </c>
      <c r="C16" s="5" t="n">
        <v>634</v>
      </c>
    </row>
    <row r="17" spans="1:3">
      <c r="A17" s="4" t="s">
        <v>46</v>
      </c>
      <c r="B17" s="5" t="n">
        <v>194062</v>
      </c>
      <c r="C17" s="5" t="n">
        <v>194062</v>
      </c>
    </row>
    <row r="18" spans="1:3">
      <c r="A18" s="4" t="s">
        <v>47</v>
      </c>
      <c r="B18" s="5" t="n">
        <v>-801630</v>
      </c>
      <c r="C18" s="5" t="n">
        <v>-757381</v>
      </c>
    </row>
    <row r="19" spans="1:3">
      <c r="A19" s="4" t="s">
        <v>44</v>
      </c>
      <c r="B19" s="6" t="n">
        <v>-606934</v>
      </c>
      <c r="C19" s="6" t="n">
        <v>-562685</v>
      </c>
    </row>
    <row r="20" spans="1:3">
      <c r="A20" s="3" t="s">
        <v>48</v>
      </c>
    </row>
    <row r="21" spans="1:3">
      <c r="A21" s="4" t="s">
        <v>49</v>
      </c>
      <c r="B21" s="5" t="n">
        <v>300000000</v>
      </c>
      <c r="C21" s="5" t="n">
        <v>300000000</v>
      </c>
    </row>
    <row r="22" spans="1:3">
      <c r="A22" s="4" t="s">
        <v>50</v>
      </c>
      <c r="B22" s="5" t="n">
        <v>63397067</v>
      </c>
      <c r="C22" s="5" t="n">
        <v>63397067</v>
      </c>
    </row>
    <row r="23" spans="1:3">
      <c r="A23" s="4" t="s">
        <v>51</v>
      </c>
      <c r="B23" s="5" t="n">
        <v>63397067</v>
      </c>
      <c r="C23" s="5" t="n">
        <v>63397067</v>
      </c>
    </row>
    <row r="24" spans="1:3">
      <c r="A24" s="4" t="s">
        <v>52</v>
      </c>
      <c r="C24" s="6" t="n">
        <v>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30</v>
      </c>
      <c r="C1" s="2" t="s">
        <v>31</v>
      </c>
    </row>
    <row r="2" spans="1:3">
      <c r="A2" s="3" t="s">
        <v>54</v>
      </c>
    </row>
    <row r="3" spans="1:3">
      <c r="A3" s="4" t="s">
        <v>55</v>
      </c>
      <c r="B3" s="8" t="n">
        <v>1e-05</v>
      </c>
      <c r="C3" s="8" t="n">
        <v>1e-05</v>
      </c>
    </row>
    <row r="4" spans="1:3">
      <c r="A4" s="4" t="s">
        <v>49</v>
      </c>
      <c r="B4" s="5" t="n">
        <v>300000000</v>
      </c>
      <c r="C4" s="5" t="n">
        <v>300000000</v>
      </c>
    </row>
    <row r="5" spans="1:3">
      <c r="A5" s="4" t="s">
        <v>50</v>
      </c>
      <c r="B5" s="5" t="n">
        <v>63397067</v>
      </c>
      <c r="C5" s="5" t="n">
        <v>63397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6</v>
      </c>
      <c r="B1" s="2" t="s">
        <v>57</v>
      </c>
      <c r="D1" s="2" t="s">
        <v>1</v>
      </c>
    </row>
    <row r="2" spans="1:5">
      <c r="B2" s="2" t="s">
        <v>30</v>
      </c>
      <c r="C2" s="2" t="s">
        <v>58</v>
      </c>
      <c r="D2" s="2" t="s">
        <v>30</v>
      </c>
      <c r="E2" s="2" t="s">
        <v>58</v>
      </c>
    </row>
    <row r="3" spans="1:5">
      <c r="A3" s="3" t="s">
        <v>59</v>
      </c>
    </row>
    <row r="4" spans="1:5">
      <c r="A4" s="4" t="s">
        <v>59</v>
      </c>
      <c r="B4" s="6" t="n">
        <v>0</v>
      </c>
      <c r="C4" s="6" t="n">
        <v>0</v>
      </c>
      <c r="D4" s="6" t="n">
        <v>0</v>
      </c>
      <c r="E4" s="6" t="n">
        <v>0</v>
      </c>
    </row>
    <row r="5" spans="1:5">
      <c r="A5" s="3" t="s">
        <v>60</v>
      </c>
    </row>
    <row r="6" spans="1:5">
      <c r="A6" s="4" t="s">
        <v>61</v>
      </c>
      <c r="B6" s="5" t="n">
        <v>22600</v>
      </c>
      <c r="C6" s="5" t="n">
        <v>15000</v>
      </c>
      <c r="D6" s="5" t="n">
        <v>37600</v>
      </c>
      <c r="E6" s="5" t="n">
        <v>32902</v>
      </c>
    </row>
    <row r="7" spans="1:5">
      <c r="A7" s="4" t="s">
        <v>62</v>
      </c>
      <c r="B7" s="5" t="n">
        <v>0</v>
      </c>
      <c r="C7" s="5" t="n">
        <v>0</v>
      </c>
      <c r="D7" s="5" t="n">
        <v>0</v>
      </c>
      <c r="E7" s="5" t="n">
        <v>0</v>
      </c>
    </row>
    <row r="8" spans="1:5">
      <c r="A8" s="4" t="s">
        <v>63</v>
      </c>
      <c r="B8" s="5" t="n">
        <v>-22600</v>
      </c>
      <c r="C8" s="5" t="n">
        <v>-15000</v>
      </c>
      <c r="D8" s="5" t="n">
        <v>-37600</v>
      </c>
      <c r="E8" s="5" t="n">
        <v>-32902</v>
      </c>
    </row>
    <row r="9" spans="1:5">
      <c r="A9" s="3" t="s">
        <v>64</v>
      </c>
    </row>
    <row r="10" spans="1:5">
      <c r="A10" s="4" t="s">
        <v>65</v>
      </c>
      <c r="B10" s="5" t="n">
        <v>3375</v>
      </c>
      <c r="C10" s="5" t="n">
        <v>3274</v>
      </c>
      <c r="D10" s="5" t="n">
        <v>6649</v>
      </c>
      <c r="E10" s="5" t="n">
        <v>6708</v>
      </c>
    </row>
    <row r="11" spans="1:5">
      <c r="A11" s="4" t="s">
        <v>64</v>
      </c>
      <c r="B11" s="5" t="n">
        <v>-3375</v>
      </c>
      <c r="C11" s="5" t="n">
        <v>-3274</v>
      </c>
      <c r="D11" s="5" t="n">
        <v>-6649</v>
      </c>
      <c r="E11" s="5" t="n">
        <v>-6708</v>
      </c>
    </row>
    <row r="12" spans="1:5">
      <c r="A12" s="4" t="s">
        <v>66</v>
      </c>
      <c r="B12" s="5" t="n">
        <v>0</v>
      </c>
      <c r="C12" s="5" t="n">
        <v>0</v>
      </c>
      <c r="D12" s="5" t="n">
        <v>0</v>
      </c>
      <c r="E12" s="5" t="n">
        <v>0</v>
      </c>
    </row>
    <row r="13" spans="1:5">
      <c r="A13" s="4" t="s">
        <v>67</v>
      </c>
      <c r="B13" s="6" t="n">
        <v>-25975</v>
      </c>
      <c r="C13" s="6" t="n">
        <v>-18274</v>
      </c>
      <c r="D13" s="6" t="n">
        <v>-44249</v>
      </c>
      <c r="E13" s="6" t="n">
        <v>-39610</v>
      </c>
    </row>
    <row r="14" spans="1:5">
      <c r="A14" s="3" t="s">
        <v>68</v>
      </c>
    </row>
    <row r="15" spans="1:5">
      <c r="A15" s="4" t="s">
        <v>69</v>
      </c>
      <c r="B15" s="5" t="n">
        <v>63797067</v>
      </c>
      <c r="C15" s="5" t="n">
        <v>63797067</v>
      </c>
      <c r="D15" s="5" t="n">
        <v>63797067</v>
      </c>
      <c r="E15" s="5" t="n">
        <v>63797067</v>
      </c>
    </row>
    <row r="16" spans="1:5">
      <c r="A16" s="4" t="s">
        <v>70</v>
      </c>
      <c r="B16" s="6" t="n">
        <v>0</v>
      </c>
      <c r="C16" s="6" t="n">
        <v>0</v>
      </c>
      <c r="D16" s="6" t="n">
        <v>0</v>
      </c>
      <c r="E1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30</v>
      </c>
      <c r="C2" s="2" t="s">
        <v>58</v>
      </c>
    </row>
    <row r="3" spans="1:3">
      <c r="A3" s="3" t="s">
        <v>72</v>
      </c>
    </row>
    <row r="4" spans="1:3">
      <c r="A4" s="4" t="s">
        <v>73</v>
      </c>
      <c r="B4" s="6" t="n">
        <v>-44249</v>
      </c>
      <c r="C4" s="6" t="n">
        <v>-39610</v>
      </c>
    </row>
    <row r="5" spans="1:3">
      <c r="A5" s="3" t="s">
        <v>74</v>
      </c>
    </row>
    <row r="6" spans="1:3">
      <c r="A6" s="4" t="s">
        <v>75</v>
      </c>
      <c r="B6" s="5" t="n">
        <v>600</v>
      </c>
    </row>
    <row r="7" spans="1:3">
      <c r="A7" s="3" t="s">
        <v>76</v>
      </c>
    </row>
    <row r="8" spans="1:3">
      <c r="A8" s="4" t="s">
        <v>77</v>
      </c>
      <c r="B8" s="5" t="n">
        <v>4538</v>
      </c>
    </row>
    <row r="9" spans="1:3">
      <c r="A9" s="4" t="s">
        <v>78</v>
      </c>
      <c r="B9" s="5" t="n">
        <v>32902</v>
      </c>
    </row>
    <row r="10" spans="1:3">
      <c r="A10" s="4" t="s">
        <v>79</v>
      </c>
      <c r="B10" s="5" t="n">
        <v>29992</v>
      </c>
      <c r="C10" s="5" t="n">
        <v>32902</v>
      </c>
    </row>
    <row r="11" spans="1:3">
      <c r="A11" s="4" t="s">
        <v>80</v>
      </c>
      <c r="B11" s="5" t="n">
        <v>4119</v>
      </c>
      <c r="C11" s="5" t="n">
        <v>6708</v>
      </c>
    </row>
    <row r="12" spans="1:3">
      <c r="A12" s="4" t="s">
        <v>72</v>
      </c>
      <c r="B12" s="5" t="n">
        <v>-5000</v>
      </c>
    </row>
    <row r="13" spans="1:3">
      <c r="A13" s="3" t="s">
        <v>81</v>
      </c>
    </row>
    <row r="14" spans="1:3">
      <c r="A14" s="4" t="s">
        <v>82</v>
      </c>
      <c r="B14" s="5" t="n">
        <v>0</v>
      </c>
      <c r="C14" s="5" t="n">
        <v>0</v>
      </c>
    </row>
    <row r="15" spans="1:3">
      <c r="A15" s="4" t="s">
        <v>81</v>
      </c>
      <c r="B15" s="5" t="n">
        <v>0</v>
      </c>
      <c r="C15" s="5" t="n">
        <v>0</v>
      </c>
    </row>
    <row r="16" spans="1:3">
      <c r="A16" s="3" t="s">
        <v>83</v>
      </c>
    </row>
    <row r="17" spans="1:3">
      <c r="A17" s="4" t="s">
        <v>84</v>
      </c>
      <c r="B17" s="5" t="n">
        <v>5000</v>
      </c>
    </row>
    <row r="18" spans="1:3">
      <c r="A18" s="4" t="s">
        <v>85</v>
      </c>
      <c r="B18" s="5" t="n">
        <v>0</v>
      </c>
      <c r="C18" s="5" t="n">
        <v>0</v>
      </c>
    </row>
    <row r="19" spans="1:3">
      <c r="A19" s="4" t="s">
        <v>83</v>
      </c>
      <c r="B19" s="6" t="n">
        <v>5000</v>
      </c>
    </row>
    <row r="20" spans="1:3">
      <c r="A20" s="4" t="s">
        <v>86</v>
      </c>
      <c r="C20" s="5" t="n">
        <v>7</v>
      </c>
    </row>
    <row r="21" spans="1:3">
      <c r="A21" s="4" t="s">
        <v>86</v>
      </c>
      <c r="C21"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30</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0</v>
      </c>
      <c r="B1" s="2" t="s">
        <v>1</v>
      </c>
    </row>
    <row r="2" spans="1:2">
      <c r="B2" s="2" t="s">
        <v>30</v>
      </c>
    </row>
    <row r="3" spans="1:2">
      <c r="A3" s="3" t="s">
        <v>88</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30</v>
      </c>
    </row>
    <row r="3" spans="1:2">
      <c r="A3" s="3" t="s">
        <v>88</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4</v>
      </c>
      <c r="B1" s="2" t="s">
        <v>1</v>
      </c>
    </row>
    <row r="2" spans="1:2">
      <c r="B2" s="2" t="s">
        <v>30</v>
      </c>
    </row>
    <row r="3" spans="1:2">
      <c r="A3" s="3" t="s">
        <v>88</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1:35:08Z</dcterms:created>
  <dcterms:modified xmlns:dcterms="http://purl.org/dc/terms/" xmlns:xsi="http://www.w3.org/2001/XMLSchema-instance" xsi:type="dcterms:W3CDTF">2018-12-06T11:35:08Z</dcterms:modified>
</cp:coreProperties>
</file>